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oPro, Inc.</t>
        </is>
      </c>
    </row>
    <row r="8">
      <c r="A8" s="4" t="inlineStr">
        <is>
          <t>Entity Central Index Key</t>
        </is>
      </c>
      <c r="B8" s="4" t="inlineStr">
        <is>
          <t>00015004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1 The dollar amounts reported in column (b) are the amounts of total compensation reported for Mr. Woodman (our Chief Executive Officer) for each corresponding year in the “Total” column of the Summary Compensation Table. Refer to “2023 Summary Compensation Table” above for additional information. The grant date fair value of equity awards represents the total of the amounts reported in the “Stock Awards” and “Option Awards” columns in the Summary Compensation Table for the applicable year.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We approached the determination of fair value in the same manner as we have historically determined fair value under ASC 718, using valuation assumptions and methods/models that are generally consistent with those used to determine fair value at grant under US GAAP. The amounts deducted or added in calculating the equity award adjustments are as follows: The Company does not have any pension benefits so there are no service costs to report. d. The amounts deducted or added in calculating the total average equity award adjustments are as follows: 7 The dollar amounts reported represent the amount of net income reflected in the Company’s audited financial statements for the applicable year. 8 Revenue is as disclosed in the Company's Annual Report on Form 10-K for the year ended December 31, 2023, filed with the SEC on February 9, 2024. While the Company uses numerous financial and non-financial performance measures for the purpose of evaluating performance for the Company’s compensation programs, the Company has determined that revenu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 Cumulative TSR of the Company vs. Cumulative TSR of the Peer Group: The Company's cumulative TSR was $80 for the four year period ending December 31, 2023, which was less than the Peer Group TSR of $215 for the same period.</t>
        </is>
      </c>
      <c r="C4" s="4" t="inlineStr">
        <is>
          <t xml:space="preserve"> </t>
        </is>
      </c>
      <c r="D4" s="4" t="inlineStr">
        <is>
          <t xml:space="preserve"> </t>
        </is>
      </c>
      <c r="E4" s="4" t="inlineStr">
        <is>
          <t xml:space="preserve"> </t>
        </is>
      </c>
    </row>
    <row r="5">
      <c r="A5" s="4" t="inlineStr">
        <is>
          <t>Named Executive Officers, Footnote</t>
        </is>
      </c>
      <c r="B5" s="4" t="inlineStr">
        <is>
          <t>3 The dollar amounts reported in column (d) represent the average of the amounts reported for the Company’s named executive officers (NEOs) as a group (excluding Mr. Woodman, who has served as our CEO since 2004) in the “Total” column of the Summary Compensation Table in each applicable year. The names of each of the NEOs (excluding Mr. Woodman) included for purposes of calculating the average amounts in each applicable year are as follows: (i) for 2023, Brian McGee, Eve Saltman, Dean Jahnke and Kevin Hinge; (ii) for 2022, Brian McGee, Eve Saltman, Kevin Hinge and Dean Jahnke; (iii) for 2021, Brian McGee, Aimée Lapic, Eve Saltman and Dean Jahnke; and (iv) for 2020, Brian McGee, Eve Saltman, Dean Jahnke and Aimée Lapic.</t>
        </is>
      </c>
      <c r="C5" s="4" t="inlineStr">
        <is>
          <t xml:space="preserve"> </t>
        </is>
      </c>
      <c r="D5" s="4" t="inlineStr">
        <is>
          <t xml:space="preserve"> </t>
        </is>
      </c>
      <c r="E5" s="4" t="inlineStr">
        <is>
          <t xml:space="preserve"> </t>
        </is>
      </c>
    </row>
    <row r="6">
      <c r="A6" s="4" t="inlineStr">
        <is>
          <t>Peer Group Issuers, Footnote</t>
        </is>
      </c>
      <c r="B6" s="4" t="inlineStr">
        <is>
          <t>5 Represents the cumulative total shareholder return (TSR) of GoPro, Inc. for the measurement periods ending on December 31 of each of 2023, 2022, 2021 and 2020, respectively. The comparison assumes $100 was invested on December 31, 2019 in our common stock. 6 Peer TSR represents the weighted peer group TSR, weighted according to the respective companies’ stock market capitalization at the beginning of each period for which a return is indicated. The peer TSR for each year reflects what the cumulative value of $100 would be, including reinvestment of dividends, if such amount were invested into the peer group on December 31, 2019. The peer group used for this purpose is the Company’s compensation peer group as disclosed in the “ Compensation Discussion &amp; Analysis ”</t>
        </is>
      </c>
      <c r="C6" s="4" t="inlineStr">
        <is>
          <t xml:space="preserve"> </t>
        </is>
      </c>
      <c r="D6" s="4" t="inlineStr">
        <is>
          <t xml:space="preserve"> </t>
        </is>
      </c>
      <c r="E6" s="4" t="inlineStr">
        <is>
          <t xml:space="preserve"> </t>
        </is>
      </c>
    </row>
    <row r="7">
      <c r="A7" s="4" t="inlineStr">
        <is>
          <t>PEO Total Compensation Amount</t>
        </is>
      </c>
      <c r="B7" s="5" t="n">
        <v>5676143</v>
      </c>
      <c r="C7" s="5" t="n">
        <v>4791144</v>
      </c>
      <c r="D7" s="5" t="n">
        <v>5110365</v>
      </c>
      <c r="E7" s="5" t="n">
        <v>3175695</v>
      </c>
    </row>
    <row r="8">
      <c r="A8" s="4" t="inlineStr">
        <is>
          <t>PEO Actually Paid Compensation Amount</t>
        </is>
      </c>
      <c r="B8" s="5" t="n">
        <v>2797277</v>
      </c>
      <c r="C8" s="6" t="n">
        <v>1538424</v>
      </c>
      <c r="D8" s="6" t="n">
        <v>4050910</v>
      </c>
      <c r="E8" s="6" t="n">
        <v>6330073</v>
      </c>
    </row>
    <row r="9">
      <c r="A9" s="4" t="inlineStr">
        <is>
          <t>Adjustment To PEO Compensation, Footnote</t>
        </is>
      </c>
      <c r="B9" s="4" t="inlineStr">
        <is>
          <t>2 The dollar amounts reported in column (c) represent the amount of “compensation actually paid” to Mr. Woodman, as computed in accordance with Item 402(v) of Regulation S-K. The dollar amounts do not reflect the actual amount of compensation earned by or paid to Mr. Woodman during the applicable year. In accordance with the requirements of Item 402(v) of Regulation S-K, the following adjustments were made to Mr. Woodman’s total compensation for each year to determine the compensation actually paid:</t>
        </is>
      </c>
      <c r="C9" s="4" t="inlineStr">
        <is>
          <t xml:space="preserve"> </t>
        </is>
      </c>
      <c r="D9" s="4" t="inlineStr">
        <is>
          <t xml:space="preserve"> </t>
        </is>
      </c>
      <c r="E9" s="4" t="inlineStr">
        <is>
          <t xml:space="preserve"> </t>
        </is>
      </c>
    </row>
    <row r="10">
      <c r="A10" s="4" t="inlineStr">
        <is>
          <t>Non-PEO NEO Average Total Compensation Amount</t>
        </is>
      </c>
      <c r="B10" s="5" t="n">
        <v>1669427</v>
      </c>
      <c r="C10" s="6" t="n">
        <v>1649756</v>
      </c>
      <c r="D10" s="6" t="n">
        <v>1754293</v>
      </c>
      <c r="E10" s="6" t="n">
        <v>1485734</v>
      </c>
    </row>
    <row r="11">
      <c r="A11" s="4" t="inlineStr">
        <is>
          <t>Non-PEO NEO Average Compensation Actually Paid Amount</t>
        </is>
      </c>
      <c r="B11" s="5" t="n">
        <v>934379</v>
      </c>
      <c r="C11" s="6" t="n">
        <v>1156260</v>
      </c>
      <c r="D11" s="6" t="n">
        <v>1373659</v>
      </c>
      <c r="E11" s="6" t="n">
        <v>1010284</v>
      </c>
    </row>
    <row r="12">
      <c r="A12" s="4" t="inlineStr">
        <is>
          <t>Adjustment to Non-PEO NEO Compensation Footnote</t>
        </is>
      </c>
      <c r="B12" s="4" t="inlineStr">
        <is>
          <t>4 T he dollar amounts reported in column (e) represent the average amount of “compensation actually paid” to the NEOs as a group (excluding Mr. Woodman), as computed in accordance with Item 402(v) of Regulation S-K. The dollar amounts do not reflect the actual average amount of compensation earned by or paid to the NEOs as a group (excluding Mr. Woodman) during the applicable year. In accordance with the requirements of Item 402(v) of Regulation S-K, the following adjustments were made to average total compensation for the NEOs as a group (excluding Mr. Woodman) for each year to determine the compensation actually paid, using the same methodology described above in Note 2:</t>
        </is>
      </c>
      <c r="C12" s="4" t="inlineStr">
        <is>
          <t xml:space="preserve"> </t>
        </is>
      </c>
      <c r="D12" s="4" t="inlineStr">
        <is>
          <t xml:space="preserve"> </t>
        </is>
      </c>
      <c r="E12" s="4" t="inlineStr">
        <is>
          <t xml:space="preserve"> </t>
        </is>
      </c>
    </row>
    <row r="13">
      <c r="A13" s="4" t="inlineStr">
        <is>
          <t>Total Shareholder Return Amount</t>
        </is>
      </c>
      <c r="B13" s="5" t="n">
        <v>80</v>
      </c>
      <c r="C13" s="6" t="n">
        <v>115</v>
      </c>
      <c r="D13" s="6" t="n">
        <v>238</v>
      </c>
      <c r="E13" s="6" t="n">
        <v>191</v>
      </c>
    </row>
    <row r="14">
      <c r="A14" s="4" t="inlineStr">
        <is>
          <t>Peer Group Total Shareholder Return Amount</t>
        </is>
      </c>
      <c r="B14" s="6" t="n">
        <v>215</v>
      </c>
      <c r="C14" s="6" t="n">
        <v>170</v>
      </c>
      <c r="D14" s="6" t="n">
        <v>188</v>
      </c>
      <c r="E14" s="6" t="n">
        <v>150</v>
      </c>
    </row>
    <row r="15">
      <c r="A15" s="4" t="inlineStr">
        <is>
          <t>Net Income (Loss)</t>
        </is>
      </c>
      <c r="B15" s="5" t="n">
        <v>-53183</v>
      </c>
      <c r="C15" s="5" t="n">
        <v>28847</v>
      </c>
      <c r="D15" s="5" t="n">
        <v>371171</v>
      </c>
      <c r="E15" s="5" t="n">
        <v>-66783</v>
      </c>
    </row>
    <row r="16">
      <c r="A16" s="4" t="inlineStr">
        <is>
          <t>Company Selected Measure Amount</t>
        </is>
      </c>
      <c r="B16" s="6" t="n">
        <v>1005459</v>
      </c>
      <c r="C16" s="6" t="n">
        <v>1093541</v>
      </c>
      <c r="D16" s="6" t="n">
        <v>1161084</v>
      </c>
      <c r="E16" s="6" t="n">
        <v>891925</v>
      </c>
    </row>
    <row r="17">
      <c r="A17" s="4" t="inlineStr">
        <is>
          <t>PEO Name</t>
        </is>
      </c>
      <c r="B17" s="4" t="inlineStr">
        <is>
          <t>Mr. Woodman</t>
        </is>
      </c>
      <c r="C17" s="4" t="inlineStr">
        <is>
          <t xml:space="preserve"> </t>
        </is>
      </c>
      <c r="D17" s="4" t="inlineStr">
        <is>
          <t xml:space="preserve"> </t>
        </is>
      </c>
      <c r="E17" s="4" t="inlineStr">
        <is>
          <t xml:space="preserve"> </t>
        </is>
      </c>
    </row>
    <row r="18">
      <c r="A18" s="4" t="inlineStr">
        <is>
          <t>Peer group total shareholder return amount, prior peer group</t>
        </is>
      </c>
      <c r="B18" s="5" t="n">
        <v>218</v>
      </c>
      <c r="C18" s="4" t="inlineStr">
        <is>
          <t xml:space="preserve"> </t>
        </is>
      </c>
      <c r="D18" s="4" t="inlineStr">
        <is>
          <t xml:space="preserve"> </t>
        </is>
      </c>
      <c r="E18" s="4" t="inlineStr">
        <is>
          <t xml:space="preserve"> </t>
        </is>
      </c>
    </row>
    <row r="19">
      <c r="A19" s="4" t="inlineStr">
        <is>
          <t>Measure:: 1</t>
        </is>
      </c>
      <c r="B19" s="4" t="inlineStr">
        <is>
          <t xml:space="preserve"> </t>
        </is>
      </c>
      <c r="C19" s="4" t="inlineStr">
        <is>
          <t xml:space="preserve"> </t>
        </is>
      </c>
      <c r="D19" s="4" t="inlineStr">
        <is>
          <t xml:space="preserve"> </t>
        </is>
      </c>
      <c r="E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row>
    <row r="21">
      <c r="A21" s="4" t="inlineStr">
        <is>
          <t>Name</t>
        </is>
      </c>
      <c r="B21" s="4" t="inlineStr">
        <is>
          <t>Revenue</t>
        </is>
      </c>
      <c r="C21" s="4" t="inlineStr">
        <is>
          <t xml:space="preserve"> </t>
        </is>
      </c>
      <c r="D21" s="4" t="inlineStr">
        <is>
          <t xml:space="preserve"> </t>
        </is>
      </c>
      <c r="E21" s="4" t="inlineStr">
        <is>
          <t xml:space="preserve"> </t>
        </is>
      </c>
    </row>
    <row r="22">
      <c r="A22" s="4" t="inlineStr">
        <is>
          <t>Measure:: 2</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Pre-tax Profit/Loss</t>
        </is>
      </c>
      <c r="C24" s="4" t="inlineStr">
        <is>
          <t xml:space="preserve"> </t>
        </is>
      </c>
      <c r="D24" s="4" t="inlineStr">
        <is>
          <t xml:space="preserve"> </t>
        </is>
      </c>
      <c r="E24" s="4" t="inlineStr">
        <is>
          <t xml:space="preserve"> </t>
        </is>
      </c>
    </row>
    <row r="25">
      <c r="A25" s="4" t="inlineStr">
        <is>
          <t>Measure:: 3</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Subscriptions</t>
        </is>
      </c>
      <c r="C27" s="4" t="inlineStr">
        <is>
          <t xml:space="preserve"> </t>
        </is>
      </c>
      <c r="D27" s="4" t="inlineStr">
        <is>
          <t xml:space="preserve"> </t>
        </is>
      </c>
      <c r="E27" s="4" t="inlineStr">
        <is>
          <t xml:space="preserve"> </t>
        </is>
      </c>
    </row>
    <row r="28">
      <c r="A28" s="4" t="inlineStr">
        <is>
          <t>EquityAwardsValueInCompensationTableForApplicableYearMember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5" t="n">
        <v>-4239108</v>
      </c>
      <c r="C30" s="5" t="n">
        <v>-3615355</v>
      </c>
      <c r="D30" s="5" t="n">
        <v>-3121199</v>
      </c>
      <c r="E30" s="5" t="n">
        <v>-2934573</v>
      </c>
    </row>
    <row r="31">
      <c r="A31" s="4" t="inlineStr">
        <is>
          <t>EquityAwardsAdjustmentsMember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6" t="n">
        <v>1360242</v>
      </c>
      <c r="C33" s="6" t="n">
        <v>362635</v>
      </c>
      <c r="D33" s="6" t="n">
        <v>2061744</v>
      </c>
      <c r="E33" s="6" t="n">
        <v>6088951</v>
      </c>
    </row>
    <row r="34">
      <c r="A34" s="4" t="inlineStr">
        <is>
          <t>PensionValueInCompensationTableForApplicableYearMember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0</v>
      </c>
      <c r="C36" s="6" t="n">
        <v>0</v>
      </c>
      <c r="D36" s="6" t="n">
        <v>0</v>
      </c>
      <c r="E36" s="6" t="n">
        <v>0</v>
      </c>
    </row>
    <row r="37">
      <c r="A37" s="4" t="inlineStr">
        <is>
          <t>PensionAdjustmentsMember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0</v>
      </c>
      <c r="C39" s="6" t="n">
        <v>0</v>
      </c>
      <c r="D39" s="6" t="n">
        <v>0</v>
      </c>
      <c r="E39" s="6" t="n">
        <v>0</v>
      </c>
    </row>
    <row r="40">
      <c r="A40" s="4" t="inlineStr">
        <is>
          <t>EquityAwardsAdjustmentsYearEndFairValueOfAwardsGrantedInCurrentYearMember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2540536</v>
      </c>
      <c r="C42" s="6" t="n">
        <v>2069479</v>
      </c>
      <c r="D42" s="6" t="n">
        <v>4068213</v>
      </c>
      <c r="E42" s="6" t="n">
        <v>5955456</v>
      </c>
    </row>
    <row r="43">
      <c r="A43" s="4" t="inlineStr">
        <is>
          <t>EquityAwardsAdjustmentsChangeInFairValueAsOfYearEndOfOutstandingAndUnvestedAwardsGrantedInPriorYearsMembe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590578</v>
      </c>
      <c r="C45" s="6" t="n">
        <v>-876836</v>
      </c>
      <c r="D45" s="6" t="n">
        <v>-860784</v>
      </c>
      <c r="E45" s="6" t="n">
        <v>903942</v>
      </c>
    </row>
    <row r="46">
      <c r="A46" s="4" t="inlineStr">
        <is>
          <t>Equity Awards Adjustments Change In Fair Value As Of Vesting Date Of Vested Awards During Current Year Membe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6" t="n">
        <v>0</v>
      </c>
      <c r="D48" s="6" t="n">
        <v>0</v>
      </c>
      <c r="E48" s="6" t="n">
        <v>0</v>
      </c>
    </row>
    <row r="49">
      <c r="A49" s="4" t="inlineStr">
        <is>
          <t>EquityAwardsAdjustmentsChangeInFairValueAsOfVestingDateOfPriorYearAwardsVestedDuringCurrentYearMembe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589716</v>
      </c>
      <c r="C51" s="6" t="n">
        <v>-830008</v>
      </c>
      <c r="D51" s="6" t="n">
        <v>-1145685</v>
      </c>
      <c r="E51" s="6" t="n">
        <v>-770447</v>
      </c>
    </row>
    <row r="52">
      <c r="A52" s="4" t="inlineStr">
        <is>
          <t>FairValueOfTheEndOfThePriorYearOfEquityAwardsThatFailedToMeetVestingConditionsInTheYearMembe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0</v>
      </c>
      <c r="C54" s="6" t="n">
        <v>0</v>
      </c>
      <c r="D54" s="6" t="n">
        <v>0</v>
      </c>
      <c r="E54" s="6" t="n">
        <v>0</v>
      </c>
    </row>
    <row r="55">
      <c r="A55" s="4" t="inlineStr">
        <is>
          <t>Equity Awards Adjustments Dividends Or Other Earnings Paid On Equity Awards Not Otherwise Reflected In Fair Value Membe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6" t="n">
        <v>0</v>
      </c>
      <c r="D57" s="6" t="n">
        <v>0</v>
      </c>
      <c r="E57" s="6" t="n">
        <v>0</v>
      </c>
    </row>
    <row r="58">
      <c r="A58" s="4" t="inlineStr">
        <is>
          <t>Averagereportedvalueofequityaward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956382</v>
      </c>
      <c r="C60" s="6" t="n">
        <v>-494141</v>
      </c>
      <c r="D60" s="6" t="n">
        <v>-407773</v>
      </c>
      <c r="E60" s="6" t="n">
        <v>-534250</v>
      </c>
    </row>
    <row r="61">
      <c r="A61" s="4" t="inlineStr">
        <is>
          <t>Averageequityawardadjustment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221334</v>
      </c>
      <c r="C63" s="6" t="n">
        <v>645</v>
      </c>
      <c r="D63" s="6" t="n">
        <v>27139</v>
      </c>
      <c r="E63" s="6" t="n">
        <v>58800</v>
      </c>
    </row>
    <row r="64">
      <c r="A64" s="4" t="inlineStr">
        <is>
          <t>Averageyearendfairvalueofequityawards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573169</v>
      </c>
      <c r="C66" s="6" t="n">
        <v>13340</v>
      </c>
      <c r="D66" s="6" t="n">
        <v>17732</v>
      </c>
      <c r="E66" s="6" t="n">
        <v>48977</v>
      </c>
    </row>
    <row r="67">
      <c r="A67" s="4" t="inlineStr">
        <is>
          <t>Yearoveryearaveragechangeinfairvalueofoutstandingandunvestedequityaward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191685</v>
      </c>
      <c r="C69" s="6" t="n">
        <v>-11139</v>
      </c>
      <c r="D69" s="6" t="n">
        <v>8209</v>
      </c>
      <c r="E69" s="6" t="n">
        <v>11502</v>
      </c>
    </row>
    <row r="70">
      <c r="A70" s="4" t="inlineStr">
        <is>
          <t>FairValueAsOfVestingDateOfEquityAwardsMembe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0</v>
      </c>
      <c r="C72" s="6" t="n">
        <v>0</v>
      </c>
      <c r="D72" s="6" t="n">
        <v>0</v>
      </c>
      <c r="E72" s="6" t="n">
        <v>0</v>
      </c>
    </row>
    <row r="73">
      <c r="A73" s="4" t="inlineStr">
        <is>
          <t>Yearoveryearaveragechangeinfairvalueofequityawardsgrantedinprioryearsthatvestedinthe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18413</v>
      </c>
      <c r="C75" s="6" t="n">
        <v>-1556</v>
      </c>
      <c r="D75" s="6" t="n">
        <v>1198</v>
      </c>
      <c r="E75" s="6" t="n">
        <v>-1679</v>
      </c>
    </row>
    <row r="76">
      <c r="A76" s="4" t="inlineStr">
        <is>
          <t>AverageFairValueAtTheEndOfThePriorYearOfEquityAwardsThatFailedToMeetVestingConditionsInTheYearMember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141737</v>
      </c>
      <c r="C78" s="6" t="n">
        <v>0</v>
      </c>
      <c r="D78" s="6" t="n">
        <v>0</v>
      </c>
      <c r="E78" s="6" t="n">
        <v>0</v>
      </c>
    </row>
    <row r="79">
      <c r="A79" s="4" t="inlineStr">
        <is>
          <t>AverageValueOfDividendsRelatedToEquityAwardsMember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0</v>
      </c>
      <c r="C81" s="6" t="n">
        <v>0</v>
      </c>
      <c r="D81" s="6" t="n">
        <v>0</v>
      </c>
      <c r="E81" s="6" t="n">
        <v>0</v>
      </c>
    </row>
    <row r="82">
      <c r="A82" s="4" t="inlineStr">
        <is>
          <t>Totalaverageequityawardadjustments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221334</v>
      </c>
      <c r="C84" s="6" t="n">
        <v>645</v>
      </c>
      <c r="D84" s="6" t="n">
        <v>27139</v>
      </c>
      <c r="E84" s="5" t="n">
        <v>58800</v>
      </c>
    </row>
    <row r="85">
      <c r="A85" s="4" t="inlineStr">
        <is>
          <t>PEO</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5" t="n">
        <v>4239108</v>
      </c>
      <c r="C87" s="5" t="n">
        <v>3615355</v>
      </c>
      <c r="D87" s="5" t="n">
        <v>3121199</v>
      </c>
      <c r="E8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01:33Z</dcterms:created>
  <dcterms:modified xmlns:dcterms="http://purl.org/dc/terms/" xmlns:xsi="http://www.w3.org/2001/XMLSchema-instance" xsi:type="dcterms:W3CDTF">2024-04-12T20:01:33Z</dcterms:modified>
</cp:coreProperties>
</file>